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st" sheetId="2" state="visible" r:id="rId2"/>
    <sheet xmlns:r="http://schemas.openxmlformats.org/officeDocument/2006/relationships" name="Risk_Return Detail Data- Black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Mar. 31,
		2017</t>
  </si>
  <si>
    <t>Registrant Name</t>
  </si>
  <si>
    <t>dei_EntityRegistrantName</t>
  </si>
  <si>
    <t>Blackstone Alternative Investment Funds</t>
  </si>
  <si>
    <t>Central Index Key</t>
  </si>
  <si>
    <t>dei_EntityCentralIndexKey</t>
  </si>
  <si>
    <t>Amendment Flag</t>
  </si>
  <si>
    <t>dei_AmendmentFlag</t>
  </si>
  <si>
    <t>false</t>
  </si>
  <si>
    <t>Document Creation Date</t>
  </si>
  <si>
    <t>dei_DocumentCreationDate</t>
  </si>
  <si>
    <t>Dec. 12,
		2017</t>
  </si>
  <si>
    <t>Document Effective Date</t>
  </si>
  <si>
    <t>dei_DocumentEffectiveDate</t>
  </si>
  <si>
    <t>Prospectus Date</t>
  </si>
  <si>
    <t>rr_ProspectusDate</t>
  </si>
  <si>
    <t>Jul. 31,
		2017</t>
  </si>
  <si>
    <t>Jul. 31, 2017</t>
  </si>
  <si>
    <t>BLACKSTONE ALTERNATIVE INVESTMENT FUNDS Supplement dated December 12, 2017 to the Blackstone Alternative Multi-Strategy Fund (the “Fund”) Prospectus and Statement of Additional Information, each dated July 31, 2017, as supplemented Addition of Sub-Adviser Pursuant to action taken by the Board of Trustees of the Fund, Cerebellum GP, LLC, doing business as Cerebellum Capital (“Cerebellum”) will serve as a discretionary sub-adviser to the Fund. Effective immediately, the Fund’s Prospectus and Statement of Additional Information are revised as follows: The list of sub-advisers to the Fund in the “Principal Investment Strategies” section of the Prospectus is deleted in its entirety and replaced with the following: Discretionary Sub-Advisers Strategy Bayview Asset Management, LLC Relative Value Strategies Boussard &amp; Gavaudan Investment Management, LLP Event-Driven Strategies Caspian Capital LP Event-Driven Strategies Cerberus Sub-Advisory I, LLC Relative Value Strategies Cerebellum Capital Equity Hedge Strategies Chatham Asset Management, LLC Relative Value Strategies D. E. Shaw Investment Management, L.L.C. Multi-Strategy Strategies Emso Asset Management Limited Macro Strategies Good Hill Partners LP Relative Value Strategies GS Investment Strategies, LLC Equity Hedge Strategies GSA Capital Partners LLP Macro Strategies H2O AM LLP Macro Strategies HealthCor Management, L.P. Equity Hedge Strategies IPM Informed Portfolio Management AB Macro Strategies Magnetar Asset Management LLC Event-Driven Strategies Nephila Capital, Ltd. Event-Driven Strategies Sorin Capital Management, LLC Relative Value Strategies Two Sigma Advisers, LP Equity Hedge Strategies Waterfall Asset Management, LLC Relative Value Strategies Non-Discretionary Sub-Adviser Strategy Gracian Capital LLC Equity Hedge Strategies</t>
  </si>
  <si>
    <t>Supplement [Text Block]</t>
  </si>
  <si>
    <t>baif_SupplementTextBlock</t>
  </si>
  <si>
    <t>Blackstone Alternative Multi-Strateg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57794</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5T10:13:06Z</dcterms:created>
  <dcterms:modified xmlns:dcterms="http://purl.org/dc/terms/" xmlns:xsi="http://www.w3.org/2001/XMLSchema-instance" xsi:type="dcterms:W3CDTF">2017-12-15T10:13:06Z</dcterms:modified>
</cp:coreProperties>
</file>